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IGN TECHNOLOGY, INC.</t>
        </is>
      </c>
    </row>
    <row r="8">
      <c r="A8" s="4" t="inlineStr">
        <is>
          <t>Entity Central Index Key</t>
        </is>
      </c>
      <c r="B8" s="4" t="inlineStr">
        <is>
          <t>00010971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Joseph M. Hogan¹ ($) Compensation Actually Paid to Joseph M. Hogan¹˒²˒³ ($) Average Summary Compensation Table Total for Non-PEO NEOs 1 ($) Average Compensation Actually Paid to Non-PEO NEOs 1,2,3 ($) Value of Initial Fixed $100 Investment based on: 4 Net Income Net Revenues⁵ TSR Peer Group TSR 2024 27,321,179 5,198,289 4,788,150 1,542,978 75 125 421 3,999 2023 28,952,411 29,461,070 4,375,124 4,701,234 98 115 445 3,862 2022 18,684,044 (61,348,849) 3,376,160 (10,393,452) 76 107 362 3,735 2021 21,591,400 76,152,942 4,328,778 9,498,811 236 139 772 3,953 2020 15,522,289 107,989,279 3,381,923 12,747,282 192 117 1,776 2,472</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et Revenu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Joseph Hogan was our PEO for each year presented. The individuals comprising the Non-PEO NEOs for each year presented are listed below. 2020 2021 2022 2023 2024 Simon Beard Julie Coletti Julie Coletti Julie Coletti Julie Coletti John F. Morici Stuart Hockridge Stuart Hockridge Stuart Hockridge Stuart Hockridge Raj Pudipeddi John F. Morici John F. Morici John F. Morici John F. Morici Julie Tay Emory Wright Emory Wright Emory Wright Emory Wright</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SR set forth in this table utilizes the S&amp;amp;P 1500 Composite Health Care Equipment &amp;amp; Supplies Index (“Index”), which we also utilize in the stock performance graph required by Item 201(e) of Regulation S-K included in our Annual Report. The comparison assumes $100 was invested for the period starting December 31, 2019, through the end of the listed year in Align and in the Index, respectively. Historical stock performance is not necessarily indicative of future stock performanc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7321179</v>
      </c>
      <c r="C8" s="5" t="n">
        <v>28952411</v>
      </c>
      <c r="D8" s="5" t="n">
        <v>18684044</v>
      </c>
      <c r="E8" s="5" t="n">
        <v>21591400</v>
      </c>
      <c r="F8" s="5" t="n">
        <v>15522289</v>
      </c>
    </row>
    <row r="9">
      <c r="A9" s="4" t="inlineStr">
        <is>
          <t>PEO Actually Paid Compensation Amount</t>
        </is>
      </c>
      <c r="B9" s="5" t="n">
        <v>5198289</v>
      </c>
      <c r="C9" s="6" t="n">
        <v>29461070</v>
      </c>
      <c r="D9" s="6" t="n">
        <v>-61348849</v>
      </c>
      <c r="E9" s="6" t="n">
        <v>76152942</v>
      </c>
      <c r="F9" s="6" t="n">
        <v>107989279</v>
      </c>
    </row>
    <row r="10">
      <c r="A10" s="4" t="inlineStr">
        <is>
          <t>Adjustment To PEO Compensation, Footnote</t>
        </is>
      </c>
      <c r="B10" s="4" t="inlineStr">
        <is>
          <t>Compensation Actually Paid reflects the exclusions and inclusions of certain amounts for the PEO and the Non-PEO NEOs as set forth below. Equity values are calculated in accordance with FASB ASC Topic 718. Amounts in the Exclusion of Stock Awards column are the amounts from the Stock Awards column set forth in the Summary Compensation Table. Year Summary Compensation Table Total for PEO ($) Exclusion of Stock Awards for PEO ($) Inclusion of Equity Values for PEO ($) Compensation Actually Paid to PEO ($) 2024 27,321,179 (23,848,513) 1,725,623 5,198,289 Year Year-End Fair Value of Equity Awards Granted During Year That Remained Unvested as of Last Day of Year for PEO ($) Change in Fair Value from Last Day of Prior Year to Last Day of Year of Unvested Equity Awards for PEO ($) Change in Fair Value from Last Day of Prior Year to Vesting Date of Unvested Equity Awards that Vested During Year for PEO ($) Total - Inclusion of Equity Values for PEO ($) 2024 12,790,376 (11,807,613) 742,860 1,725,623</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788150</v>
      </c>
      <c r="C11" s="6" t="n">
        <v>4375124</v>
      </c>
      <c r="D11" s="6" t="n">
        <v>3376160</v>
      </c>
      <c r="E11" s="6" t="n">
        <v>4328778</v>
      </c>
      <c r="F11" s="6" t="n">
        <v>3381923</v>
      </c>
    </row>
    <row r="12">
      <c r="A12" s="4" t="inlineStr">
        <is>
          <t>Non-PEO NEO Average Compensation Actually Paid Amount</t>
        </is>
      </c>
      <c r="B12" s="5" t="n">
        <v>1542978</v>
      </c>
      <c r="C12" s="6" t="n">
        <v>4701234</v>
      </c>
      <c r="D12" s="6" t="n">
        <v>-10393452</v>
      </c>
      <c r="E12" s="6" t="n">
        <v>9498811</v>
      </c>
      <c r="F12" s="6" t="n">
        <v>12747282</v>
      </c>
    </row>
    <row r="13">
      <c r="A13" s="4" t="inlineStr">
        <is>
          <t>Adjustment to Non-PEO NEO Compensation Footnote</t>
        </is>
      </c>
      <c r="B13" s="4" t="inlineStr">
        <is>
          <t>Year Average Summary Compensation Table Total for Non-PEO NEOs ($) Average Exclusion of Stock Awards for Non-PEO NEOs ($) Average Inclusion of Equity Values for Non-PEO NEOs ($) Average Compensation Actually Paid to Non-PEO NEOs ($) 2024 4,788,150 (3,749,408) 504,236 1,542,978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4 2,023,402 (1,650,044) 130,878 504,236</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chart sets forth the relationship between Compensation Actually Paid to our PEO, Align’s cumulative TSR over the five most recently completed fiscal years and the Index’s TSR over the same period. The following chart sets forth the relationship between the average of Compensation Actually Paid to our Non-PEO NEOs, Align’s cumulative TSR over the five most recently completed fiscal years, and the Index’s TSR over the same period.</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chart sets forth the relationship between Compensation Actually Paid to our PEO and our net income during the five most recently completed fiscal years. The following chart sets forth the relationship between the average of Compensation Actually Paid to our Non-PEO NEOs and our net income during the five most recently completed fiscal yea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following chart sets forth the relationship between Compensation Actually Paid to our PEO and our Net Revenues during the five most recently completed fiscal years. The following chart sets forth the relationship between Compensation Actually Paid to our Non-PEO NEOs and our Net Revenues during the five most recently completed fiscal years.</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following chart sets forth the relationship between Compensation Actually Paid to our PEO, Align’s cumulative TSR over the five most recently completed fiscal years and the Index’s TSR over the same period. The following chart sets forth the relationship between the average of Compensation Actually Paid to our Non-PEO NEOs, Align’s cumulative TSR over the five most recently completed fiscal years, and the Index’s TSR over the same period.</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Operating Income Net Revenues Stock Pric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75</v>
      </c>
      <c r="C19" s="6" t="n">
        <v>98</v>
      </c>
      <c r="D19" s="6" t="n">
        <v>76</v>
      </c>
      <c r="E19" s="6" t="n">
        <v>236</v>
      </c>
      <c r="F19" s="6" t="n">
        <v>192</v>
      </c>
    </row>
    <row r="20">
      <c r="A20" s="4" t="inlineStr">
        <is>
          <t>Peer Group Total Shareholder Return Amount</t>
        </is>
      </c>
      <c r="B20" s="6" t="n">
        <v>125</v>
      </c>
      <c r="C20" s="6" t="n">
        <v>115</v>
      </c>
      <c r="D20" s="6" t="n">
        <v>107</v>
      </c>
      <c r="E20" s="6" t="n">
        <v>139</v>
      </c>
      <c r="F20" s="6" t="n">
        <v>117</v>
      </c>
    </row>
    <row r="21">
      <c r="A21" s="4" t="inlineStr">
        <is>
          <t>Net Income (Loss)</t>
        </is>
      </c>
      <c r="B21" s="5" t="n">
        <v>421000000</v>
      </c>
      <c r="C21" s="5" t="n">
        <v>445000000</v>
      </c>
      <c r="D21" s="5" t="n">
        <v>362000000</v>
      </c>
      <c r="E21" s="5" t="n">
        <v>772000000</v>
      </c>
      <c r="F21" s="5" t="n">
        <v>1776000000</v>
      </c>
    </row>
    <row r="22">
      <c r="A22" s="4" t="inlineStr">
        <is>
          <t>Company Selected Measure Amount</t>
        </is>
      </c>
      <c r="B22" s="6" t="n">
        <v>3999000000</v>
      </c>
      <c r="C22" s="6" t="n">
        <v>3862000000</v>
      </c>
      <c r="D22" s="6" t="n">
        <v>3735000000</v>
      </c>
      <c r="E22" s="6" t="n">
        <v>3953000000</v>
      </c>
      <c r="F22" s="6" t="n">
        <v>2472000000</v>
      </c>
    </row>
    <row r="23">
      <c r="A23" s="4" t="inlineStr">
        <is>
          <t>PEO Name</t>
        </is>
      </c>
      <c r="B23" s="4" t="inlineStr">
        <is>
          <t>Joseph Hogan</t>
        </is>
      </c>
      <c r="C23" s="4" t="inlineStr">
        <is>
          <t>Joseph Hogan</t>
        </is>
      </c>
      <c r="D23" s="4" t="inlineStr">
        <is>
          <t>Joseph Hogan</t>
        </is>
      </c>
      <c r="E23" s="4" t="inlineStr">
        <is>
          <t>Joseph Hogan</t>
        </is>
      </c>
      <c r="F23" s="4" t="inlineStr">
        <is>
          <t>Joseph Hogan</t>
        </is>
      </c>
    </row>
    <row r="24">
      <c r="A24" s="4" t="inlineStr">
        <is>
          <t>Additional 402(v) Disclosure</t>
        </is>
      </c>
      <c r="B24" s="4" t="inlineStr">
        <is>
          <t>The amounts shown for Compensation Actually Paid have been calculated in accordance with Item 402(v) of Regulation S-K and do not reflect compensation actually earned, realized or received by the NEOs. These amounts reflect the Summary Compensation Table Total with certain adjustments as described in footnote 3 below. We determined Net Revenues to be the most important financial performance measure used to link Align’s performance to Compensation Actually Paid to our PEO and Non-PEO NEOs in 2024. We may determine a different financial performance measure to be the most important financial performance measure in future years. For additional information regarding Net Revenue, including how the measure was determined for purposes of our executive compensation program, see “Executive Compensation—Compensation Discussion and Analysis” above.</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Operating Incom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Net Revenue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Stock Price</t>
        </is>
      </c>
      <c r="C33" s="4" t="inlineStr">
        <is>
          <t xml:space="preserve"> </t>
        </is>
      </c>
      <c r="D33" s="4" t="inlineStr">
        <is>
          <t xml:space="preserve"> </t>
        </is>
      </c>
      <c r="E33" s="4" t="inlineStr">
        <is>
          <t xml:space="preserve"> </t>
        </is>
      </c>
      <c r="F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23848513</v>
      </c>
      <c r="C36" s="4" t="inlineStr">
        <is>
          <t xml:space="preserve"> </t>
        </is>
      </c>
      <c r="D36" s="4" t="inlineStr">
        <is>
          <t xml:space="preserve"> </t>
        </is>
      </c>
      <c r="E36" s="4" t="inlineStr">
        <is>
          <t xml:space="preserve"> </t>
        </is>
      </c>
      <c r="F36" s="4" t="inlineStr">
        <is>
          <t xml:space="preserve"> </t>
        </is>
      </c>
    </row>
    <row r="37">
      <c r="A37" s="4" t="inlineStr">
        <is>
          <t>PEO | Equity Awards Adjustments, Excluding Value Reported in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1725623</v>
      </c>
      <c r="C39" s="4" t="inlineStr">
        <is>
          <t xml:space="preserve"> </t>
        </is>
      </c>
      <c r="D39" s="4" t="inlineStr">
        <is>
          <t xml:space="preserve"> </t>
        </is>
      </c>
      <c r="E39" s="4" t="inlineStr">
        <is>
          <t xml:space="preserve"> </t>
        </is>
      </c>
      <c r="F39" s="4" t="inlineStr">
        <is>
          <t xml:space="preserve"> </t>
        </is>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2790376</v>
      </c>
      <c r="C42" s="4" t="inlineStr">
        <is>
          <t xml:space="preserve"> </t>
        </is>
      </c>
      <c r="D42" s="4" t="inlineStr">
        <is>
          <t xml:space="preserve"> </t>
        </is>
      </c>
      <c r="E42" s="4" t="inlineStr">
        <is>
          <t xml:space="preserve"> </t>
        </is>
      </c>
      <c r="F42" s="4" t="inlineStr">
        <is>
          <t xml:space="preserve"> </t>
        </is>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1807613</v>
      </c>
      <c r="C45" s="4" t="inlineStr">
        <is>
          <t xml:space="preserve"> </t>
        </is>
      </c>
      <c r="D45" s="4" t="inlineStr">
        <is>
          <t xml:space="preserve"> </t>
        </is>
      </c>
      <c r="E45" s="4" t="inlineStr">
        <is>
          <t xml:space="preserve"> </t>
        </is>
      </c>
      <c r="F45" s="4" t="inlineStr">
        <is>
          <t xml:space="preserve"> </t>
        </is>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742860</v>
      </c>
      <c r="C48" s="4" t="inlineStr">
        <is>
          <t xml:space="preserve"> </t>
        </is>
      </c>
      <c r="D48" s="4" t="inlineStr">
        <is>
          <t xml:space="preserve"> </t>
        </is>
      </c>
      <c r="E48" s="4" t="inlineStr">
        <is>
          <t xml:space="preserve"> </t>
        </is>
      </c>
      <c r="F48" s="4" t="inlineStr">
        <is>
          <t xml:space="preserve"> </t>
        </is>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3749408</v>
      </c>
      <c r="C51" s="4" t="inlineStr">
        <is>
          <t xml:space="preserve"> </t>
        </is>
      </c>
      <c r="D51" s="4" t="inlineStr">
        <is>
          <t xml:space="preserve"> </t>
        </is>
      </c>
      <c r="E51" s="4" t="inlineStr">
        <is>
          <t xml:space="preserve"> </t>
        </is>
      </c>
      <c r="F51" s="4" t="inlineStr">
        <is>
          <t xml:space="preserve"> </t>
        </is>
      </c>
    </row>
    <row r="52">
      <c r="A52" s="4" t="inlineStr">
        <is>
          <t>Non-PEO NEO | Equity Awards Adjustments, Excluding Value Reported in Compensation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504236</v>
      </c>
      <c r="C54" s="4" t="inlineStr">
        <is>
          <t xml:space="preserve"> </t>
        </is>
      </c>
      <c r="D54" s="4" t="inlineStr">
        <is>
          <t xml:space="preserve"> </t>
        </is>
      </c>
      <c r="E54" s="4" t="inlineStr">
        <is>
          <t xml:space="preserve"> </t>
        </is>
      </c>
      <c r="F54" s="4" t="inlineStr">
        <is>
          <t xml:space="preserve"> </t>
        </is>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2023402</v>
      </c>
      <c r="C57" s="4" t="inlineStr">
        <is>
          <t xml:space="preserve"> </t>
        </is>
      </c>
      <c r="D57" s="4" t="inlineStr">
        <is>
          <t xml:space="preserve"> </t>
        </is>
      </c>
      <c r="E57" s="4" t="inlineStr">
        <is>
          <t xml:space="preserve"> </t>
        </is>
      </c>
      <c r="F57" s="4" t="inlineStr">
        <is>
          <t xml:space="preserve"> </t>
        </is>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650044</v>
      </c>
      <c r="C60" s="4" t="inlineStr">
        <is>
          <t xml:space="preserve"> </t>
        </is>
      </c>
      <c r="D60" s="4" t="inlineStr">
        <is>
          <t xml:space="preserve"> </t>
        </is>
      </c>
      <c r="E60" s="4" t="inlineStr">
        <is>
          <t xml:space="preserve"> </t>
        </is>
      </c>
      <c r="F60" s="4" t="inlineStr">
        <is>
          <t xml:space="preserve"> </t>
        </is>
      </c>
    </row>
    <row r="61">
      <c r="A61" s="4" t="inlineStr">
        <is>
          <t>Non-PEO NEO | Vesting Date Fair Value of Equity Awards Granted and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5" t="n">
        <v>130878</v>
      </c>
      <c r="C63" s="4" t="inlineStr">
        <is>
          <t xml:space="preserve"> </t>
        </is>
      </c>
      <c r="D63" s="4" t="inlineStr">
        <is>
          <t xml:space="preserve"> </t>
        </is>
      </c>
      <c r="E63" s="4" t="inlineStr">
        <is>
          <t xml:space="preserve"> </t>
        </is>
      </c>
      <c r="F63"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2:53Z</dcterms:created>
  <dcterms:modified xmlns:dcterms="http://purl.org/dc/terms/" xmlns:xsi="http://www.w3.org/2001/XMLSchema-instance" xsi:type="dcterms:W3CDTF">2025-03-27T20:32:53Z</dcterms:modified>
</cp:coreProperties>
</file>